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Consolidated Statements of Oper" sheetId="4" r:id="rId4"/>
    <s:sheet name="Consolidated Statements of Stoc" sheetId="5" r:id="rId5"/>
    <s:sheet name="Consolidated Statements of Cash" sheetId="6" r:id="rId6"/>
    <s:sheet name="Basis of Presentation and Busin" sheetId="7" r:id="rId7"/>
    <s:sheet name="Summary of Accounting Principle" sheetId="8" r:id="rId8"/>
    <s:sheet name="Taxes on Income" sheetId="9" r:id="rId9"/>
    <s:sheet name="Long-Term Incentive Plan" sheetId="10" r:id="rId10"/>
    <s:sheet name="Summary of Accounting Princip11" sheetId="11" r:id="rId11"/>
    <s:sheet name="Taxes on Income (Tables)" sheetId="12" r:id="rId12"/>
    <s:sheet name="Basis of Presentation and Bus13" sheetId="13" r:id="rId13"/>
    <s:sheet name="Summary of Accounting Princip14" sheetId="14" r:id="rId14"/>
    <s:sheet name="Taxes on Income (Details)" sheetId="15" r:id="rId15"/>
    <s:sheet name="Taxes on Income (Details textua" sheetId="16" r:id="rId16"/>
    <s:sheet name="Long-Term Incentive Plan (Detai" sheetId="17" r:id="rId17"/>
  </s:sheets>
  <s:definedNames/>
  <s:calcPr calcId="124519" calcMode="auto" fullCalcOnLoad="1"/>
</s:workbook>
</file>

<file path=xl/sharedStrings.xml><?xml version="1.0" encoding="utf-8"?>
<sst xmlns="http://schemas.openxmlformats.org/spreadsheetml/2006/main" uniqueCount="155">
  <si>
    <t>Document And Entity Information - USD ($)</t>
  </si>
  <si>
    <t>12 Months Ended</t>
  </si>
  <si>
    <t>Dec. 31, 2015</t>
  </si>
  <si>
    <t>Mar. 29, 2016</t>
  </si>
  <si>
    <t>Jun. 30, 2015</t>
  </si>
  <si>
    <t>Document Information [Line Items]</t>
  </si>
  <si>
    <t>Entity Registrant Name</t>
  </si>
  <si>
    <t>SANDSTON CORP</t>
  </si>
  <si>
    <t>Entity Central Index Key</t>
  </si>
  <si>
    <t>Current Fiscal Year End Date</t>
  </si>
  <si>
    <t>--12-31</t>
  </si>
  <si>
    <t>Entity Filer Category</t>
  </si>
  <si>
    <t>Smaller Reporting Company</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Trading Symbol</t>
  </si>
  <si>
    <t>SDON</t>
  </si>
  <si>
    <t>Entity Public Float</t>
  </si>
  <si>
    <t>Entity Common Stock, Shares Outstanding</t>
  </si>
  <si>
    <t>Balance Sheets - USD ($)</t>
  </si>
  <si>
    <t>Dec. 31, 2014</t>
  </si>
  <si>
    <t>Current assets:</t>
  </si>
  <si>
    <t>Cash</t>
  </si>
  <si>
    <t>Total assets</t>
  </si>
  <si>
    <t>Current liabilities:</t>
  </si>
  <si>
    <t>Accounts payable</t>
  </si>
  <si>
    <t>Stockholders' equity (deficit):</t>
  </si>
  <si>
    <t>Common stock, no par value; 30,000,000 shares authorized; 14,661,553 and 14,267,047 shares issued and outstanding at December 31, 2015 and 2014</t>
  </si>
  <si>
    <t>Accumulated deficit</t>
  </si>
  <si>
    <t>Total stockholders' equity (deficit)</t>
  </si>
  <si>
    <t>Total liabilities and stockholders' equity</t>
  </si>
  <si>
    <t>Balance Sheets [Parenthetical] - $ / shares</t>
  </si>
  <si>
    <t>Common Stock, No Par Value (in dollars per share)</t>
  </si>
  <si>
    <t>Common stock, shares authorized</t>
  </si>
  <si>
    <t>Common Stock, Shares, Issued</t>
  </si>
  <si>
    <t>Common stock, shares, outstanding</t>
  </si>
  <si>
    <t>Consolidated Statements of Operations - USD ($)</t>
  </si>
  <si>
    <t>Net revenues</t>
  </si>
  <si>
    <t>General and administrative expenses</t>
  </si>
  <si>
    <t>Operating loss</t>
  </si>
  <si>
    <t>Income taxes</t>
  </si>
  <si>
    <t>Net loss</t>
  </si>
  <si>
    <t>Loss per share - basic and diluted (Note 2): (in dollars per share)</t>
  </si>
  <si>
    <t xml:space="preserve"> </t>
  </si>
  <si>
    <t>Weighted average shares - basic and diluted (Note 2): (in shares)</t>
  </si>
  <si>
    <t>Consolidated Statements of Stockholders' Equity - USD ($)</t>
  </si>
  <si>
    <t>Total</t>
  </si>
  <si>
    <t>Common Stock [Member]</t>
  </si>
  <si>
    <t>Retained Earnings [Member]</t>
  </si>
  <si>
    <t>Balance at Dec. 31, 2013</t>
  </si>
  <si>
    <t>Balance (in shares) at Dec. 31, 2013</t>
  </si>
  <si>
    <t>Sale of common stock</t>
  </si>
  <si>
    <t>Sale of common stock (in shares)</t>
  </si>
  <si>
    <t>Net loss for the year</t>
  </si>
  <si>
    <t>Balance at Dec. 31, 2014</t>
  </si>
  <si>
    <t>Balance (in shares) at Dec. 31, 2014</t>
  </si>
  <si>
    <t>Balance at Dec. 31, 2015</t>
  </si>
  <si>
    <t>Balance (in shares) at Dec. 31, 2015</t>
  </si>
  <si>
    <t>Consolidated Statements of Cash Flows - USD ($)</t>
  </si>
  <si>
    <t>Cash flows from operating activities:</t>
  </si>
  <si>
    <t>Change in current assets and liabilities that provided (used) cash:</t>
  </si>
  <si>
    <t>Net cash used in operating activities</t>
  </si>
  <si>
    <t>Cash flows from financing activities:</t>
  </si>
  <si>
    <t>Net decrease in cash and cash equivalents</t>
  </si>
  <si>
    <t>Cash at beginning of year</t>
  </si>
  <si>
    <t>Cash at end of year</t>
  </si>
  <si>
    <t>Supplemental Disclosures of Cash Flow Information:</t>
  </si>
  <si>
    <t>Cash paid for interest</t>
  </si>
  <si>
    <t>Cash paid for income taxes</t>
  </si>
  <si>
    <t>Basis of Presentation and Business</t>
  </si>
  <si>
    <t>Organization, Consolidation and Presentation Of Financial Statements [Abstract]</t>
  </si>
  <si>
    <t>Organization, Consolidation and Presentation of Financial Statements Disclosure [Text Block]</t>
  </si>
  <si>
    <t xml:space="preserve"> Note 1 - Basis of Presentation and Business 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 30,000 5,248,257 50,000 62.50 500,000 15,000 375,000 15,000 1,500,000 15,000 361,766 10,853 733,300 21,803 rch, August, and November, 2015  394,506 15,780 62.16 Effective April 1, 2004, the Company became a "public shell" corporation. 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 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These businesses were sold on March 31, 2004 to the Purchaser. Liquidity and Management Plans 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 30,000 50,000 213,436 As reflected in the accompanying balance sheet at December 31, 2015, cash totals $ 872 .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There can be no assurance that Dorman Industries, which owns 62.16% of the Company’s outstanding stock, or any other party will advance needed funds on any terms. The Company has not identified as yet potential acquisition candidates, the acquisition of which would mean that the Company would cease being a “public shell” and begin operating activities.</t>
  </si>
  <si>
    <t>Summary of Accounting Principles</t>
  </si>
  <si>
    <t>Accounting Policies [Abstract]</t>
  </si>
  <si>
    <t>Significant Accounting Policies [Text Block]</t>
  </si>
  <si>
    <t xml:space="preserve"> Note 2 - Summary of Accounting Principles Income taxes are accounted for under the asset-and-liability method. Deferred income tax assets and liabilities are computed annually for differences between the financial statement and tax bases of assets and liabilities that will result in taxable or deductible amounts in the future. Such deferred income tax asset and liability computations are based on enacted tax laws and rates. A valuation allowance is established when necessary to reduce deferred income tax assets to the amount expected to be realized. The Company's Long-Term Incentive Plan (the “Incentive Plan"), adopted in April 1999, provides for the granting of awards to purchase a total of 250,000 Loss per share is calculated using the weighted average number of common shares outstanding during the years presented. The weighted average shares outstanding used in computing loss per share was 14,519,382 14,049,003</t>
  </si>
  <si>
    <t>Taxes on Income</t>
  </si>
  <si>
    <t>Income Tax Disclosure [Abstract]</t>
  </si>
  <si>
    <t>Income Tax Disclosure [Text Block]</t>
  </si>
  <si>
    <t xml:space="preserve"> Note 3 - Taxes on Income Income tax expense is $- 0 0 0 th 2015 and 2014. Year Ended December 31, 2015 2014 Income tax at statutory rates (34.0) % (34.0) % Change in valuation allowance 34.0 % 34.0 % Total income tax expense rate 0.0 % 0.0 % At December 31, 2015, the Company has net operating loss carryforwards (“NOLs”) of approximately $ 345,000 117,000 2035 5,000 112,000 117,000</t>
  </si>
  <si>
    <t>Long-Term Incentive Plan</t>
  </si>
  <si>
    <t>Long term Incentive Plan [Abstract]</t>
  </si>
  <si>
    <t>StockIncentivePlansDisclosureTextBlock [Text Block]</t>
  </si>
  <si>
    <t xml:space="preserve"> Note 4  Long-Term Incentive Plan All option and share amounts reflected in the following disclosures have been adjusted for the one-for-five The Company's Long-Term Incentive Plan (the “Incentive Plan"), adopted in April 1999, provides for the granting of awards to purchase a total of 250,000 100,000 The exercise price for each option granted under the Incentive Plan cannot be less than the fair market value of the common stock on the date of the grant. The Incentive Plan’s Committee has latitude in setting the vesting and exercise periods, but generally the options vest over a three-year period and had a ten-year term. The Incentive Plan authorizes the Committee to grant restricted stock awards pursuant to which shares of Common Stock will be awarded, subject to restrictions on transfer that lapse over a period of time or upon achievement of performance goals, as determined by the Committee. Participants who receive restricted stock grants are entitled to dividend and voting rights on the awarded shares prior to the lapse of restrictions on such awards. The Committee is also authorized to grant performance share awards under the Incentive Plan that are payable at the discretion of the Committee in cash, shares of Common Stock, or a combination of each, upon achievement of performance goals established by the Committee. The Committee will determine the terms and conditions of restricted stock and performance share awards, including the acceleration or lapse of any restrictions or conditions of such awards. Outstanding options under the Incentive Plan were cancelled as of March 31, 2004. There were no option grants in the years ended December 31, 2015 and 2014, and there are no outstanding options as of December 31, 2015 or 2014.</t>
  </si>
  <si>
    <t>Summary of Accounting Principles (Policies)</t>
  </si>
  <si>
    <t>Income Tax, Policy [Policy Text Block]</t>
  </si>
  <si>
    <t xml:space="preserve"> Income Taxes Income taxes are accounted for under the asset-and-liability method. Deferred income tax assets and liabilities are computed annually for differences between the financial statement and tax bases of assets and liabilities that will result in taxable or deductible amounts in the future. Such deferred income tax asset and liability computations are based on enacted tax laws and rates. A valuation allowance is established when necessary to reduce deferred income tax assets to the amount expected to be realized.</t>
  </si>
  <si>
    <t>Share-based Compensation, Option and Incentive Plans Policy [Policy Text Block]</t>
  </si>
  <si>
    <t xml:space="preserve"> Stock Option Plans The Company's Long-Term Incentive Plan (the “Incentive Plan"), adopted in April 1999, provides for the granting of awards to purchase a total of 250,000</t>
  </si>
  <si>
    <t>Earnings Per Share, Policy [Policy Text Block]</t>
  </si>
  <si>
    <t xml:space="preserve"> Loss Per Share Loss per share is calculated using the weighted average number of common shares outstanding during the years presented. The weighted average shares outstanding used in computing loss per share was 14,519,382 14,049,003</t>
  </si>
  <si>
    <t>Taxes on Income (Tables)</t>
  </si>
  <si>
    <t>Schedule of Effective Income Tax Rate Reconciliation [Table Text Block]</t>
  </si>
  <si>
    <t xml:space="preserve"> A reconciliation of income tax expense recognized to income taxes at statutory rates is as follows: Year Ended December 31, 2015 2014 Income tax at statutory rates (34.0) % (34.0) % Change in valuation allowance 34.0 % 34.0 % Total income tax expense rate 0.0 % 0.0 %</t>
  </si>
  <si>
    <t>Basis of Presentation and Business (Details Textual) - USD ($)</t>
  </si>
  <si>
    <t>1 Months Ended</t>
  </si>
  <si>
    <t>Apr. 30, 2004</t>
  </si>
  <si>
    <t>Dec. 31, 2013</t>
  </si>
  <si>
    <t>Dec. 31, 2012</t>
  </si>
  <si>
    <t>Dec. 31, 2011</t>
  </si>
  <si>
    <t>Dec. 31, 2010</t>
  </si>
  <si>
    <t>Apr. 01, 2004</t>
  </si>
  <si>
    <t>Mar. 31, 2004</t>
  </si>
  <si>
    <t>Basis of Presentation [Line Items]</t>
  </si>
  <si>
    <t>Stockholders' Equity, Reverse Stock Split</t>
  </si>
  <si>
    <t>one-for-five</t>
  </si>
  <si>
    <t>Sale Of Post Split Shares</t>
  </si>
  <si>
    <t>Sale Of Post Split Shares Value</t>
  </si>
  <si>
    <t>Proceeds From Issuance Of Common Stock</t>
  </si>
  <si>
    <t>Payment for Discontinued Operations, Disposal Cost</t>
  </si>
  <si>
    <t>Dorman Industries [Member]</t>
  </si>
  <si>
    <t>Noncontrolling Interest, Ownership Percentage By Parent</t>
  </si>
  <si>
    <t>62.16%</t>
  </si>
  <si>
    <t>62.50%</t>
  </si>
  <si>
    <t>Summary of Accounting Principles (Details textual) - shares</t>
  </si>
  <si>
    <t>Share-based Compensation Arrangement by Share-based Payment Award, Shares Purchased for Award</t>
  </si>
  <si>
    <t>Share-based Compensation Arrangement by Share-based Payment Award, Options, Grants in Period, Gross</t>
  </si>
  <si>
    <t>Weighted Average Number Of Shares Outstanding, Basic and Diluted</t>
  </si>
  <si>
    <t>Taxes on Income (Details)</t>
  </si>
  <si>
    <t>Income tax at statutory rates</t>
  </si>
  <si>
    <t>(34.00%)</t>
  </si>
  <si>
    <t>Change in valuation allowance</t>
  </si>
  <si>
    <t>34.00%</t>
  </si>
  <si>
    <t>Total income tax expense rate</t>
  </si>
  <si>
    <t>0.00%</t>
  </si>
  <si>
    <t>Taxes on Income (Details textual) - USD ($)</t>
  </si>
  <si>
    <t>Income Tax Expense (Benefit)</t>
  </si>
  <si>
    <t>Current Income Tax Expense (Benefit), Total</t>
  </si>
  <si>
    <t>Deferred Income Tax Expense (Benefit)</t>
  </si>
  <si>
    <t>Operating Loss Carryforwards</t>
  </si>
  <si>
    <t>Deferred Tax Assets, Operating Loss Carryforwards, Total</t>
  </si>
  <si>
    <t>Valuation Allowance, Deferred Tax Asset, Increase (Decrease), Amount</t>
  </si>
  <si>
    <t>Deferred Tax Assets, Valuation Allowance</t>
  </si>
  <si>
    <t>Operating Loss Carry Forwards Expiration Dates 1</t>
  </si>
  <si>
    <t>expire in varying amounts through 2035</t>
  </si>
  <si>
    <t>Long-Term Incentive Plan (Details textual) - shares</t>
  </si>
  <si>
    <t>Share-based Compensation Arrangement by Share-based Payment Award, Options, Outstanding, Number, Beginning Balance</t>
  </si>
  <si>
    <t>Share Based Compensation Award Share Purchases Limit Maximum</t>
  </si>
  <si>
    <t>Share-based Compensation Arrangement by Share-based Payment Award, Award Vesting Period</t>
  </si>
  <si>
    <t>3 years</t>
  </si>
  <si>
    <t>Share-based Compensation Arrangement by Share-based Payment Award, Expiration Period</t>
  </si>
  <si>
    <t>10 yea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9283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B12" s="6">
        <v>2015</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152000</v>
      </c>
    </row>
    <row spans="1:4" r="18">
      <c t="s" r="A18" s="4">
        <v>30</v>
      </c>
      <c t="n" r="C18" s="6">
        <v>1466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3</v>
      </c>
      <c t="s" r="B1" s="2">
        <v>1</v>
      </c>
    </row>
    <row spans="1:2" r="2">
      <c t="s" r="B2" s="2">
        <v>2</v>
      </c>
    </row>
    <row spans="1:2" r="3">
      <c t="s" r="A3" s="3">
        <v>94</v>
      </c>
    </row>
    <row spans="1:2" r="4">
      <c t="s" r="A4" s="4">
        <v>95</v>
      </c>
      <c t="s" r="B4"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97</v>
      </c>
      <c t="s" r="B1" s="2">
        <v>1</v>
      </c>
    </row>
    <row spans="1:2" r="2">
      <c t="s" r="B2" s="2">
        <v>2</v>
      </c>
    </row>
    <row spans="1:2" r="3">
      <c t="s" r="A3" s="3">
        <v>86</v>
      </c>
    </row>
    <row spans="1:2" r="4">
      <c t="s" r="A4" s="4">
        <v>98</v>
      </c>
      <c t="s" r="B4" s="4">
        <v>99</v>
      </c>
    </row>
    <row spans="1:2" r="5">
      <c t="s" r="A5" s="4">
        <v>100</v>
      </c>
      <c t="s" r="B5" s="4">
        <v>101</v>
      </c>
    </row>
    <row spans="1:2" r="6">
      <c t="s" r="A6" s="4">
        <v>102</v>
      </c>
      <c t="s" r="B6"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04</v>
      </c>
      <c t="s" r="B1" s="2">
        <v>1</v>
      </c>
    </row>
    <row spans="1:2" r="2">
      <c t="s" r="B2" s="2">
        <v>2</v>
      </c>
    </row>
    <row spans="1:2" r="3">
      <c t="s" r="A3" s="3">
        <v>90</v>
      </c>
    </row>
    <row spans="1:2" r="4">
      <c t="s" r="A4" s="4">
        <v>105</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07</v>
      </c>
      <c t="s" r="B1" s="2">
        <v>108</v>
      </c>
      <c t="s" r="C1" s="2">
        <v>1</v>
      </c>
    </row>
    <row spans="1:10" r="2">
      <c t="s" r="B2" s="2">
        <v>109</v>
      </c>
      <c t="s" r="C2" s="2">
        <v>2</v>
      </c>
      <c t="s" r="D2" s="2">
        <v>32</v>
      </c>
      <c t="s" r="E2" s="2">
        <v>110</v>
      </c>
      <c t="s" r="F2" s="2">
        <v>111</v>
      </c>
      <c t="s" r="G2" s="2">
        <v>112</v>
      </c>
      <c t="s" r="H2" s="2">
        <v>113</v>
      </c>
      <c t="s" r="I2" s="2">
        <v>114</v>
      </c>
      <c t="s" r="J2" s="2">
        <v>115</v>
      </c>
    </row>
    <row spans="1:10" r="3">
      <c t="s" r="A3" s="3">
        <v>116</v>
      </c>
    </row>
    <row spans="1:10" r="4">
      <c t="s" r="A4" s="4">
        <v>34</v>
      </c>
      <c t="n" r="C4" s="7">
        <v>872</v>
      </c>
      <c t="n" r="D4" s="7">
        <v>2356</v>
      </c>
      <c t="n" r="E4" s="7">
        <v>4807</v>
      </c>
      <c t="n" r="J4" s="7">
        <v>30000</v>
      </c>
    </row>
    <row spans="1:10" r="5">
      <c t="s" r="A5" s="4">
        <v>117</v>
      </c>
      <c t="s" r="B5" s="4">
        <v>118</v>
      </c>
    </row>
    <row spans="1:10" r="6">
      <c t="s" r="A6" s="4">
        <v>119</v>
      </c>
      <c t="n" r="B6" s="6">
        <v>5248257</v>
      </c>
    </row>
    <row spans="1:10" r="7">
      <c t="s" r="A7" s="4">
        <v>120</v>
      </c>
      <c t="n" r="B7" s="7">
        <v>50000</v>
      </c>
    </row>
    <row spans="1:10" r="8">
      <c t="s" r="A8" s="4">
        <v>121</v>
      </c>
      <c t="n" r="B8" s="6">
        <v>50000</v>
      </c>
      <c t="n" r="C8" s="7">
        <v>15780</v>
      </c>
      <c t="n" r="D8" s="7">
        <v>21803</v>
      </c>
    </row>
    <row spans="1:10" r="9">
      <c t="s" r="A9" s="4">
        <v>122</v>
      </c>
      <c t="n" r="B9" s="6">
        <v>30000</v>
      </c>
    </row>
    <row spans="1:10" r="10">
      <c t="s" r="A10" s="4">
        <v>123</v>
      </c>
    </row>
    <row spans="1:10" r="11">
      <c t="s" r="A11" s="3">
        <v>116</v>
      </c>
    </row>
    <row spans="1:10" r="12">
      <c t="s" r="A12" s="4">
        <v>119</v>
      </c>
      <c t="n" r="C12" s="6">
        <v>394506</v>
      </c>
      <c t="n" r="D12" s="6">
        <v>733300</v>
      </c>
      <c t="n" r="E12" s="6">
        <v>361766</v>
      </c>
      <c t="n" r="F12" s="6">
        <v>1500000</v>
      </c>
      <c t="n" r="G12" s="6">
        <v>375000</v>
      </c>
      <c t="n" r="H12" s="6">
        <v>500000</v>
      </c>
    </row>
    <row spans="1:10" r="13">
      <c t="s" r="A13" s="4">
        <v>120</v>
      </c>
      <c t="n" r="C13" s="7">
        <v>15780</v>
      </c>
      <c t="n" r="D13" s="7">
        <v>21803</v>
      </c>
      <c t="n" r="E13" s="7">
        <v>10853</v>
      </c>
      <c t="n" r="F13" s="7">
        <v>15000</v>
      </c>
      <c t="n" r="G13" s="7">
        <v>15000</v>
      </c>
      <c t="n" r="H13" s="7">
        <v>15000</v>
      </c>
    </row>
    <row spans="1:10" r="14">
      <c t="s" r="A14" s="4">
        <v>121</v>
      </c>
      <c t="n" r="B14" s="7">
        <v>213436</v>
      </c>
    </row>
    <row spans="1:10" r="15">
      <c t="s" r="A15" s="4">
        <v>124</v>
      </c>
      <c t="s" r="C15" s="4">
        <v>125</v>
      </c>
      <c t="s" r="I15" s="4">
        <v>126</v>
      </c>
    </row>
  </sheetData>
  <mergeCells count="2">
    <mergeCell ref="A1:A2"/>
    <mergeCell ref="C1:H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2</v>
      </c>
      <c t="s" r="D2" s="2">
        <v>110</v>
      </c>
    </row>
    <row spans="1:4" r="3">
      <c t="s" r="A3" s="4">
        <v>128</v>
      </c>
      <c t="n" r="B3" s="6">
        <v>250000</v>
      </c>
      <c t="n" r="C3" s="6">
        <v>250000</v>
      </c>
    </row>
    <row spans="1:4" r="4">
      <c t="s" r="A4" s="4">
        <v>129</v>
      </c>
      <c t="n" r="B4" s="6">
        <v>0</v>
      </c>
      <c t="n" r="C4" s="6">
        <v>0</v>
      </c>
      <c t="n" r="D4" s="6">
        <v>0</v>
      </c>
    </row>
    <row spans="1:4" r="5">
      <c t="s" r="A5" s="4">
        <v>130</v>
      </c>
      <c t="n" r="B5" s="6">
        <v>14519382</v>
      </c>
      <c t="n" r="C5" s="6">
        <v>1404900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6"/>
    <col customWidth="1" max="3" min="3" width="14"/>
  </cols>
  <sheetData>
    <row spans="1:3" r="1">
      <c t="s" r="A1" s="1">
        <v>131</v>
      </c>
      <c t="s" r="B1" s="2">
        <v>1</v>
      </c>
    </row>
    <row spans="1:3" r="2">
      <c t="s" r="B2" s="2">
        <v>2</v>
      </c>
      <c t="s" r="C2" s="2">
        <v>32</v>
      </c>
    </row>
    <row spans="1:3" r="3">
      <c t="s" r="A3" s="4">
        <v>132</v>
      </c>
      <c t="s" r="B3" s="4">
        <v>133</v>
      </c>
      <c t="s" r="C3" s="4">
        <v>133</v>
      </c>
    </row>
    <row spans="1:3" r="4">
      <c t="s" r="A4" s="4">
        <v>134</v>
      </c>
      <c t="s" r="B4" s="4">
        <v>135</v>
      </c>
      <c t="s" r="C4" s="4">
        <v>135</v>
      </c>
    </row>
    <row spans="1:3" r="5">
      <c t="s" r="A5" s="4">
        <v>136</v>
      </c>
      <c t="s" r="B5" s="4">
        <v>137</v>
      </c>
      <c t="s" r="C5" s="4">
        <v>13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39"/>
    <col customWidth="1" max="3" min="3" width="14"/>
    <col customWidth="1" max="4" min="4" width="14"/>
  </cols>
  <sheetData>
    <row spans="1:4" r="1">
      <c t="s" r="A1" s="1">
        <v>138</v>
      </c>
      <c t="s" r="B1" s="2">
        <v>1</v>
      </c>
    </row>
    <row spans="1:4" r="2">
      <c t="s" r="B2" s="2">
        <v>2</v>
      </c>
      <c t="s" r="C2" s="2">
        <v>32</v>
      </c>
      <c t="s" r="D2" s="2">
        <v>110</v>
      </c>
    </row>
    <row spans="1:4" r="3">
      <c t="s" r="A3" s="4">
        <v>139</v>
      </c>
      <c t="n" r="B3" s="7">
        <v>0</v>
      </c>
      <c t="n" r="C3" s="7">
        <v>0</v>
      </c>
      <c t="n" r="D3" s="7">
        <v>0</v>
      </c>
    </row>
    <row spans="1:4" r="4">
      <c t="s" r="A4" s="4">
        <v>140</v>
      </c>
      <c t="n" r="B4" s="6">
        <v>0</v>
      </c>
      <c t="n" r="C4" s="6">
        <v>0</v>
      </c>
    </row>
    <row spans="1:4" r="5">
      <c t="s" r="A5" s="4">
        <v>141</v>
      </c>
      <c t="n" r="B5" s="6">
        <v>0</v>
      </c>
      <c t="n" r="C5" s="6">
        <v>0</v>
      </c>
    </row>
    <row spans="1:4" r="6">
      <c t="s" r="A6" s="4">
        <v>142</v>
      </c>
      <c t="n" r="B6" s="6">
        <v>345000</v>
      </c>
    </row>
    <row spans="1:4" r="7">
      <c t="s" r="A7" s="4">
        <v>143</v>
      </c>
      <c t="n" r="B7" s="6">
        <v>117000</v>
      </c>
    </row>
    <row spans="1:4" r="8">
      <c t="s" r="A8" s="4">
        <v>144</v>
      </c>
      <c t="n" r="B8" s="6">
        <v>5000</v>
      </c>
    </row>
    <row spans="1:4" r="9">
      <c t="s" r="A9" s="4">
        <v>145</v>
      </c>
      <c t="n" r="B9" s="7">
        <v>117000</v>
      </c>
      <c t="n" r="C9" s="7">
        <v>112000</v>
      </c>
    </row>
    <row spans="1:4" r="10">
      <c t="s" r="A10" s="4">
        <v>146</v>
      </c>
      <c t="s" r="B10" s="4">
        <v>14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48</v>
      </c>
      <c t="s" r="B1" s="2">
        <v>108</v>
      </c>
      <c t="s" r="C1" s="2">
        <v>1</v>
      </c>
    </row>
    <row spans="1:5" r="2">
      <c t="s" r="B2" s="2">
        <v>109</v>
      </c>
      <c t="s" r="C2" s="2">
        <v>2</v>
      </c>
      <c t="s" r="D2" s="2">
        <v>32</v>
      </c>
      <c t="s" r="E2" s="2">
        <v>110</v>
      </c>
    </row>
    <row spans="1:5" r="3">
      <c t="s" r="A3" s="4">
        <v>149</v>
      </c>
      <c t="n" r="C3" s="6">
        <v>0</v>
      </c>
      <c t="n" r="D3" s="6">
        <v>0</v>
      </c>
    </row>
    <row spans="1:5" r="4">
      <c t="s" r="A4" s="4">
        <v>128</v>
      </c>
      <c t="n" r="C4" s="6">
        <v>250000</v>
      </c>
      <c t="n" r="D4" s="6">
        <v>250000</v>
      </c>
    </row>
    <row spans="1:5" r="5">
      <c t="s" r="A5" s="4">
        <v>150</v>
      </c>
      <c t="n" r="C5" s="6">
        <v>100000</v>
      </c>
    </row>
    <row spans="1:5" r="6">
      <c t="s" r="A6" s="4">
        <v>129</v>
      </c>
      <c t="n" r="C6" s="6">
        <v>0</v>
      </c>
      <c t="n" r="D6" s="6">
        <v>0</v>
      </c>
      <c t="n" r="E6" s="6">
        <v>0</v>
      </c>
    </row>
    <row spans="1:5" r="7">
      <c t="s" r="A7" s="4">
        <v>151</v>
      </c>
      <c t="s" r="C7" s="4">
        <v>152</v>
      </c>
    </row>
    <row spans="1:5" r="8">
      <c t="s" r="A8" s="4">
        <v>117</v>
      </c>
      <c t="s" r="B8" s="4">
        <v>118</v>
      </c>
    </row>
    <row spans="1:5" r="9">
      <c t="s" r="A9" s="4">
        <v>153</v>
      </c>
      <c t="s" r="C9" s="4">
        <v>154</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872</v>
      </c>
      <c t="n" r="C3" s="7">
        <v>2356</v>
      </c>
    </row>
    <row spans="1:3" r="4">
      <c t="s" r="A4" s="4">
        <v>35</v>
      </c>
      <c t="n" r="B4" s="6">
        <v>872</v>
      </c>
      <c t="n" r="C4" s="6">
        <v>2356</v>
      </c>
    </row>
    <row spans="1:3" r="5">
      <c t="s" r="A5" s="3">
        <v>36</v>
      </c>
    </row>
    <row spans="1:3" r="6">
      <c t="s" r="A6" s="4">
        <v>37</v>
      </c>
      <c t="n" r="B6" s="6">
        <v>22780</v>
      </c>
      <c t="n" r="C6" s="6">
        <v>23118</v>
      </c>
    </row>
    <row spans="1:3" r="7">
      <c t="s" r="A7" s="3">
        <v>38</v>
      </c>
    </row>
    <row spans="1:3" r="8">
      <c t="s" r="A8" s="4">
        <v>39</v>
      </c>
      <c t="n" r="B8" s="6">
        <v>33893220</v>
      </c>
      <c t="n" r="C8" s="6">
        <v>33877440</v>
      </c>
    </row>
    <row spans="1:3" r="9">
      <c t="s" r="A9" s="4">
        <v>40</v>
      </c>
      <c t="n" r="B9" s="6">
        <v>-33915128</v>
      </c>
      <c t="n" r="C9" s="6">
        <v>-33898202</v>
      </c>
    </row>
    <row spans="1:3" r="10">
      <c t="s" r="A10" s="4">
        <v>41</v>
      </c>
      <c t="n" r="B10" s="6">
        <v>-21908</v>
      </c>
      <c t="n" r="C10" s="6">
        <v>-20762</v>
      </c>
    </row>
    <row spans="1:3" r="11">
      <c t="s" r="A11" s="4">
        <v>42</v>
      </c>
      <c t="n" r="B11" s="7">
        <v>872</v>
      </c>
      <c t="n" r="C11" s="7">
        <v>23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3</v>
      </c>
      <c t="s" r="B1" s="2">
        <v>2</v>
      </c>
      <c t="s" r="C1" s="2">
        <v>32</v>
      </c>
    </row>
    <row spans="1:3" r="2">
      <c t="s" r="A2" s="4">
        <v>44</v>
      </c>
      <c t="n" r="B2" s="7">
        <v>0</v>
      </c>
      <c t="n" r="C2" s="7">
        <v>0</v>
      </c>
    </row>
    <row spans="1:3" r="3">
      <c t="s" r="A3" s="4">
        <v>45</v>
      </c>
      <c t="n" r="B3" s="6">
        <v>30000000</v>
      </c>
      <c t="n" r="C3" s="6">
        <v>30000000</v>
      </c>
    </row>
    <row spans="1:3" r="4">
      <c t="s" r="A4" s="4">
        <v>46</v>
      </c>
      <c t="n" r="B4" s="6">
        <v>14661553</v>
      </c>
      <c t="n" r="C4" s="6">
        <v>14267047</v>
      </c>
    </row>
    <row spans="1:3" r="5">
      <c t="s" r="A5" s="4">
        <v>47</v>
      </c>
      <c t="n" r="B5" s="6">
        <v>14661553</v>
      </c>
      <c t="n" r="C5" s="6">
        <v>142670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8</v>
      </c>
      <c t="s" r="B1" s="2">
        <v>1</v>
      </c>
    </row>
    <row spans="1:3" r="2">
      <c t="s" r="B2" s="2">
        <v>2</v>
      </c>
      <c t="s" r="C2" s="2">
        <v>32</v>
      </c>
    </row>
    <row spans="1:3" r="3">
      <c t="s" r="A3" s="4">
        <v>49</v>
      </c>
      <c t="n" r="B3" s="7">
        <v>0</v>
      </c>
      <c t="n" r="C3" s="7">
        <v>0</v>
      </c>
    </row>
    <row spans="1:3" r="4">
      <c t="s" r="A4" s="4">
        <v>50</v>
      </c>
      <c t="n" r="B4" s="6">
        <v>16926</v>
      </c>
      <c t="n" r="C4" s="6">
        <v>20904</v>
      </c>
    </row>
    <row spans="1:3" r="5">
      <c t="s" r="A5" s="4">
        <v>51</v>
      </c>
      <c t="n" r="B5" s="6">
        <v>-16926</v>
      </c>
      <c t="n" r="C5" s="6">
        <v>-20904</v>
      </c>
    </row>
    <row spans="1:3" r="6">
      <c t="s" r="A6" s="4">
        <v>52</v>
      </c>
      <c t="n" r="B6" s="6">
        <v>0</v>
      </c>
      <c t="n" r="C6" s="6">
        <v>0</v>
      </c>
    </row>
    <row spans="1:3" r="7">
      <c t="s" r="A7" s="4">
        <v>53</v>
      </c>
      <c t="n" r="B7" s="7">
        <v>-16926</v>
      </c>
      <c t="n" r="C7" s="7">
        <v>-20904</v>
      </c>
    </row>
    <row spans="1:3" r="8">
      <c t="s" r="A8" s="4">
        <v>54</v>
      </c>
      <c t="s" r="B8" s="4">
        <v>55</v>
      </c>
      <c t="s" r="C8" s="4">
        <v>55</v>
      </c>
    </row>
    <row spans="1:3" r="9">
      <c t="s" r="A9" s="4">
        <v>56</v>
      </c>
      <c t="n" r="B9" s="6">
        <v>14519382</v>
      </c>
      <c t="n" r="C9" s="6">
        <v>14049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0"/>
    <col customWidth="1" max="3" min="3" width="22"/>
    <col customWidth="1" max="4" min="4" width="27"/>
  </cols>
  <sheetData>
    <row spans="1:4" r="1">
      <c t="s" r="A1" s="1">
        <v>57</v>
      </c>
      <c t="s" r="B1" s="2">
        <v>58</v>
      </c>
      <c t="s" r="C1" s="2">
        <v>59</v>
      </c>
      <c t="s" r="D1" s="2">
        <v>60</v>
      </c>
    </row>
    <row spans="1:4" r="2">
      <c t="s" r="A2" s="4">
        <v>61</v>
      </c>
      <c t="n" r="B2" s="7">
        <v>-21661</v>
      </c>
      <c t="n" r="C2" s="7">
        <v>33855637</v>
      </c>
      <c t="n" r="D2" s="7">
        <v>-33877298</v>
      </c>
    </row>
    <row spans="1:4" r="3">
      <c t="s" r="A3" s="4">
        <v>62</v>
      </c>
      <c t="n" r="C3" s="6">
        <v>13533747</v>
      </c>
    </row>
    <row spans="1:4" r="4">
      <c t="s" r="A4" s="4">
        <v>63</v>
      </c>
      <c t="n" r="B4" s="6">
        <v>21803</v>
      </c>
      <c t="n" r="C4" s="7">
        <v>21803</v>
      </c>
    </row>
    <row spans="1:4" r="5">
      <c t="s" r="A5" s="4">
        <v>64</v>
      </c>
      <c t="n" r="C5" s="6">
        <v>733300</v>
      </c>
    </row>
    <row spans="1:4" r="6">
      <c t="s" r="A6" s="4">
        <v>65</v>
      </c>
      <c t="n" r="B6" s="6">
        <v>-20904</v>
      </c>
      <c t="n" r="D6" s="6">
        <v>-20904</v>
      </c>
    </row>
    <row spans="1:4" r="7">
      <c t="s" r="A7" s="4">
        <v>66</v>
      </c>
      <c t="n" r="B7" s="6">
        <v>-20762</v>
      </c>
      <c t="n" r="C7" s="7">
        <v>33877440</v>
      </c>
      <c t="n" r="D7" s="6">
        <v>-33898202</v>
      </c>
    </row>
    <row spans="1:4" r="8">
      <c t="s" r="A8" s="4">
        <v>67</v>
      </c>
      <c t="n" r="C8" s="6">
        <v>14267047</v>
      </c>
    </row>
    <row spans="1:4" r="9">
      <c t="s" r="A9" s="4">
        <v>63</v>
      </c>
      <c t="n" r="B9" s="6">
        <v>15780</v>
      </c>
      <c t="n" r="C9" s="7">
        <v>15780</v>
      </c>
    </row>
    <row spans="1:4" r="10">
      <c t="s" r="A10" s="4">
        <v>64</v>
      </c>
      <c t="n" r="C10" s="6">
        <v>394506</v>
      </c>
    </row>
    <row spans="1:4" r="11">
      <c t="s" r="A11" s="4">
        <v>65</v>
      </c>
      <c t="n" r="B11" s="6">
        <v>-16926</v>
      </c>
      <c t="n" r="D11" s="6">
        <v>-16926</v>
      </c>
    </row>
    <row spans="1:4" r="12">
      <c t="s" r="A12" s="4">
        <v>68</v>
      </c>
      <c t="n" r="B12" s="7">
        <v>-21908</v>
      </c>
      <c t="n" r="C12" s="7">
        <v>33893220</v>
      </c>
      <c t="n" r="D12" s="7">
        <v>-33915128</v>
      </c>
    </row>
    <row spans="1:4" r="13">
      <c t="s" r="A13" s="4">
        <v>69</v>
      </c>
      <c t="n" r="C13" s="6">
        <v>146615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70</v>
      </c>
      <c t="s" r="B1" s="2">
        <v>1</v>
      </c>
    </row>
    <row spans="1:3" r="2">
      <c t="s" r="B2" s="2">
        <v>2</v>
      </c>
      <c t="s" r="C2" s="2">
        <v>32</v>
      </c>
    </row>
    <row spans="1:3" r="3">
      <c t="s" r="A3" s="3">
        <v>71</v>
      </c>
    </row>
    <row spans="1:3" r="4">
      <c t="s" r="A4" s="4">
        <v>53</v>
      </c>
      <c t="n" r="B4" s="7">
        <v>-16926</v>
      </c>
      <c t="n" r="C4" s="7">
        <v>-20904</v>
      </c>
    </row>
    <row spans="1:3" r="5">
      <c t="s" r="A5" s="3">
        <v>72</v>
      </c>
    </row>
    <row spans="1:3" r="6">
      <c t="s" r="A6" s="4">
        <v>37</v>
      </c>
      <c t="n" r="B6" s="6">
        <v>-338</v>
      </c>
      <c t="n" r="C6" s="6">
        <v>-3350</v>
      </c>
    </row>
    <row spans="1:3" r="7">
      <c t="s" r="A7" s="4">
        <v>73</v>
      </c>
      <c t="n" r="B7" s="6">
        <v>-17264</v>
      </c>
      <c t="n" r="C7" s="6">
        <v>-24254</v>
      </c>
    </row>
    <row spans="1:3" r="8">
      <c t="s" r="A8" s="3">
        <v>74</v>
      </c>
    </row>
    <row spans="1:3" r="9">
      <c t="s" r="A9" s="4">
        <v>63</v>
      </c>
      <c t="n" r="B9" s="6">
        <v>15780</v>
      </c>
      <c t="n" r="C9" s="6">
        <v>21803</v>
      </c>
    </row>
    <row spans="1:3" r="10">
      <c t="s" r="A10" s="4">
        <v>75</v>
      </c>
      <c t="n" r="B10" s="6">
        <v>-1484</v>
      </c>
      <c t="n" r="C10" s="6">
        <v>-2451</v>
      </c>
    </row>
    <row spans="1:3" r="11">
      <c t="s" r="A11" s="4">
        <v>76</v>
      </c>
      <c t="n" r="B11" s="6">
        <v>2356</v>
      </c>
      <c t="n" r="C11" s="6">
        <v>4807</v>
      </c>
    </row>
    <row spans="1:3" r="12">
      <c t="s" r="A12" s="4">
        <v>77</v>
      </c>
      <c t="n" r="B12" s="6">
        <v>872</v>
      </c>
      <c t="n" r="C12" s="6">
        <v>2356</v>
      </c>
    </row>
    <row spans="1:3" r="13">
      <c t="s" r="A13" s="3">
        <v>78</v>
      </c>
    </row>
    <row spans="1:3" r="14">
      <c t="s" r="A14" s="4">
        <v>79</v>
      </c>
      <c t="n" r="B14" s="6">
        <v>0</v>
      </c>
      <c t="n" r="C14" s="6">
        <v>0</v>
      </c>
    </row>
    <row spans="1:3" r="15">
      <c t="s" r="A15" s="4">
        <v>80</v>
      </c>
      <c t="n" r="B15" s="7">
        <v>0</v>
      </c>
      <c t="n" r="C1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1</v>
      </c>
      <c t="s" r="B1" s="2">
        <v>1</v>
      </c>
    </row>
    <row spans="1:2" r="2">
      <c t="s" r="B2" s="2">
        <v>2</v>
      </c>
    </row>
    <row spans="1:2" r="3">
      <c t="s" r="A3" s="3">
        <v>82</v>
      </c>
    </row>
    <row spans="1:2" r="4">
      <c t="s" r="A4" s="4">
        <v>83</v>
      </c>
      <c t="s" r="B4" s="4">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85</v>
      </c>
      <c t="s" r="B1" s="2">
        <v>1</v>
      </c>
    </row>
    <row spans="1:2" r="2">
      <c t="s" r="B2" s="2">
        <v>2</v>
      </c>
    </row>
    <row spans="1:2" r="3">
      <c t="s" r="A3" s="3">
        <v>86</v>
      </c>
    </row>
    <row spans="1:2" r="4">
      <c t="s" r="A4" s="4">
        <v>87</v>
      </c>
      <c t="s" r="B4" s="4">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89</v>
      </c>
      <c t="s" r="B1" s="2">
        <v>1</v>
      </c>
    </row>
    <row spans="1:2" r="2">
      <c t="s" r="B2" s="2">
        <v>2</v>
      </c>
    </row>
    <row spans="1:2" r="3">
      <c t="s" r="A3" s="3">
        <v>90</v>
      </c>
    </row>
    <row spans="1:2" r="4">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_Parenthetical_</vt:lpstr>
      <vt:lpstr>Consolidated Statements of Oper</vt:lpstr>
      <vt:lpstr>Consolidated Statements of Stoc</vt:lpstr>
      <vt:lpstr>Consolidated Statements of Cash</vt:lpstr>
      <vt:lpstr>Basis of Presentation and Busin</vt:lpstr>
      <vt:lpstr>Summary of Accounting Principle</vt:lpstr>
      <vt:lpstr>Taxes on Income</vt:lpstr>
      <vt:lpstr>Long-Term Incentive Plan</vt:lpstr>
      <vt:lpstr>Summary of Accounting Princip11</vt:lpstr>
      <vt:lpstr>Taxes on Income (Tables)</vt:lpstr>
      <vt:lpstr>Basis of Presentation and Bus13</vt:lpstr>
      <vt:lpstr>Summary of Accounting Princip14</vt:lpstr>
      <vt:lpstr>Taxes on Income (Details)</vt:lpstr>
      <vt:lpstr>Taxes on Income (Details textua</vt:lpstr>
      <vt:lpstr>Long-Term Incentive Pla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36:22Z</dcterms:created>
  <dcterms:modified xmlns:dcterms="http://purl.org/dc/terms/" xmlns:xsi="http://www.w3.org/2001/XMLSchema-instance" xsi:type="dcterms:W3CDTF">2016-03-29T16:36:22Z</dcterms:modified>
  <dc:title xmlns:dc="http://purl.org/dc/elements/1.1/">Untitled</dc:title>
  <dc:description xmlns:dc="http://purl.org/dc/elements/1.1/"/>
  <dc:subject xmlns:dc="http://purl.org/dc/elements/1.1/"/>
  <cp:keywords/>
  <cp:category/>
</cp:coreProperties>
</file>